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yond, Inc.</t>
        </is>
      </c>
    </row>
    <row r="8">
      <c r="A8" s="4" t="inlineStr">
        <is>
          <t>Entity Central Index Key</t>
        </is>
      </c>
      <c r="B8" s="4" t="inlineStr">
        <is>
          <t>00011307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cols>
    <col width="80" customWidth="1" min="1" max="1"/>
    <col width="17" customWidth="1" min="2" max="2"/>
    <col width="16" customWidth="1" min="3" max="3"/>
    <col width="24" customWidth="1" min="4" max="4"/>
    <col width="80" customWidth="1" min="5" max="5"/>
    <col width="14" customWidth="1" min="6" max="6"/>
    <col width="24" customWidth="1" min="7" max="7"/>
    <col width="24" customWidth="1" min="8" max="8"/>
    <col width="24" customWidth="1" min="9" max="9"/>
    <col width="14" customWidth="1" min="10" max="10"/>
    <col width="14" customWidth="1" min="11" max="11"/>
    <col width="14" customWidth="1" min="12" max="12"/>
  </cols>
  <sheetData>
    <row r="1">
      <c r="A1" s="1" t="inlineStr">
        <is>
          <t>Pay vs Performance Disclosure - USD ($)</t>
        </is>
      </c>
      <c r="B1" s="2" t="inlineStr">
        <is>
          <t>2 Months Ended</t>
        </is>
      </c>
      <c r="C1" s="2" t="inlineStr">
        <is>
          <t>4 Months Ended</t>
        </is>
      </c>
      <c r="D1" s="2" t="inlineStr">
        <is>
          <t>10 Months Ended</t>
        </is>
      </c>
      <c r="E1" s="2" t="inlineStr">
        <is>
          <t>12 Months Ended</t>
        </is>
      </c>
    </row>
    <row r="2">
      <c r="B2" s="2" t="inlineStr">
        <is>
          <t>Dec. 31, 2023</t>
        </is>
      </c>
      <c r="C2" s="2" t="inlineStr">
        <is>
          <t>Jun. 14, 2024</t>
        </is>
      </c>
      <c r="D2" s="2" t="inlineStr">
        <is>
          <t>Nov. 06, 2023</t>
        </is>
      </c>
      <c r="E2" s="2" t="inlineStr">
        <is>
          <t>Dec. 31, 2024</t>
        </is>
      </c>
      <c r="F2" s="2" t="inlineStr">
        <is>
          <t>Dec. 31, 2023</t>
        </is>
      </c>
      <c r="G2" s="2" t="inlineStr">
        <is>
          <t>Dec. 31, 2022</t>
        </is>
      </c>
      <c r="H2" s="2" t="inlineStr">
        <is>
          <t>Dec. 31, 2021</t>
        </is>
      </c>
      <c r="I2" s="2" t="inlineStr">
        <is>
          <t>Dec. 31, 2020</t>
        </is>
      </c>
      <c r="J2" s="2" t="inlineStr">
        <is>
          <t>Dec. 29, 2023</t>
        </is>
      </c>
      <c r="K2" s="2" t="inlineStr">
        <is>
          <t>Dec. 30, 2022</t>
        </is>
      </c>
      <c r="L2" s="2" t="inlineStr">
        <is>
          <t>Dec. 31, 2019</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metrics of the Company. For further information concerning how the Company aligns executive compensation with the Company’s performance, refer to the section entitled “Compensation Discussion and Analysis.” In 2024, we had two PEOs, Mr. Nielsen (“First PEO”), who served as our PEO until February 20, 2024, our Division CEO of Overstock and co-PEO from February 20, 2024 through June 14, 2024, and our President and PEO from June 14, 2024 through March 10, 2025, and Ms. Holt (“Second PEO” in 2024), who served as our Division CEO of Bed Bath &amp; Beyond and co-PEO from February 20, 2024 through June 14, 2024. In 2023, we had two PEOs, Mr. Nielsen, our then Interim CEO, and Mr. Johnson (“Second PEO” in 2023, 2022, 2021, and 2020), our former CEO. The following Pay Versus Performance Table sets forth information concerning the compensation of our PEOs and other non-PEO NEOs for each of the fiscal years (“FY”) ending December 31, 2020, 2021, 2022, 2023 and 2024 and our financial performance for each such fiscal year. Pay Versus Performance Table                                                   Year     Summary Compensation Table Total     Compensation Actually Paid     Average Summary Compensation Table Total for Non-PEO Named Executive Officers ($) (1)     Average Compensation Actually Paid to Non-PEO Named Executive Officers ($) (2)     Value of Initial Fixed $100 Investment Based on:     Net Income (loss) (thousands)     Revenue (thousands) (5)     for First PEO ($) (1)     for Second PEO ($) (1)     to First PEO ($) (2)     to Second PEO ($) (2)     Total Shareholder Return ($) (3)     Peer Group Total Shareholder Return ($) (4)     2024     $4,558,064     $5,110,167     $ 102,781     $ 613,667     $3,834,103     $ ​170,723     $ 69.93     $188.41     ($258,795)     $1,394,964     2023     $2,026,272     $6,141,284     $2,568,391     $4,219,767     $1,226,098     $1,308,216     $392.77     $168.04     ($307,842)     $1,561,122     2022     —     $2,948,959     —     $ 265,216     $1,104,506     $ 138,218     $274.61     $138.26     ($ 35,236)     $1,929,334     2021     —     $2,855,412     —     $3,904,925     $1,199,845     $1,647,994     $837.02     $202.49     $389,372     $2,756,446     2020     —     $1,527,318     —     $4,125,342     $ 674,606     $1,956,132     $680.43     $141.63     $ 56,001     $2,493,915                                                                     (1) Amounts represent the amounts reported in the “Total” column of our Summary Compensation Table, as disclosed in the corresponding Proxy Statement for the relevant year, to our PEO(s) and other NEOs for the relevant fiscal year, as determined under SEC rules, which include the individuals outlined in the Historical NEO Table. (2) The Total Compensation Adjustments Table provides the adjustments to the amount reported in the “Total” column of our Summary Compensation Table, as disclosed in the corresponding Proxy Statement for the relevant year, to arrive at the compensation actually paid for the PEO(s) and the average compensation actually paid for Non-PEO NEOs for each relevant year, which include the individuals outlined in the Historical NEO Table. We made certain assumptions in valuing equity for our compensation actually paid calculations to determine the fair value or change in fair value as of the applicable year-end date. The assumptions used for each valuation date included stock price, risk-free rate, stock price volatility, expected exercise behavior and the probable outcome of any applicable performance conditions. These assumptions were determined based on the same methodologies as used to determine grant date fair values and were estimated in accordance with FASB ASC Topic 718. (3) Our Total Shareholder Return (“TSR”) amounts reported in the table include an initial fixed investment of $100 on December 31, 2019 and are calculated using the stock price at market close on the following days: (i) December 31, 2019 ($7.05 per share); (ii) December 31, 2020 ($47.97 per share); (iii) December 31, 2021 ($59.01 per share); (iv) December 30, 2022, the last business day before December 31, 2022 ($19.36 per share); (v) December 29, 2023, the last business day of 2023 ($27.69 per share); and (vi) December 31, 2024 ($4.93 per share); TSR amounts exclude a digital dividend of preferred stock (OSTKO) issued by the Company on May 19, 2020 as the preferred stock (OSTKO) was subsequently converted into shares of common stock (OSTK) on or about June 14, 2022. (4) Peer Group TSR is cumulative for the measurement periods beginning on December 31, 2019 and ending on December 31 of each of 2024, 2023, 2022, 2021, and 2020, respectively, calculated in accordance with Item 201(e) of Regulation S-K. The S&amp;P Retail Select Index is the same index we use in our performance graph in the 2024 Form 10-K (“Peer Group”). (5) We have identified Revenue as our “most important” financial performance measure used to link executive compensation to our Company performance. Historical NEO Table (part of footnotes 1 and 2 to Pay Versus Performance Table) The following table indicates our PEO and remaining NEOs for each relevant fiscal year, as determined under SEC rules.                     Year     PEO(s)     Non-PEO NEOs     2024     David J. Nielsen and Chandra R. Holt     Adrianne B. Lee, Marcus A. Lemonis, E. Glen Nickle, and Carlisha B. Robinson     2023     David J. Nielsen and Jonathan E. Johnson III     Adrianne B. Lee, E. Glen Nickle, Carlisha B. Robinson, Joel G. Weight, Carter P. Lee, and Angela Hsu     2022     Jonathan E. Johnson III     Adrianne B. Lee, David J. Nielsen, Angela Hsu, and Joel G. Weight     2021     Jonathan E. Johnson III     Adrianne B. Lee, David J. Nielsen, Carter P. Lee, Meghan E. Tuohig, Elizabeth W. Solomon, and Ronald Hilton     2020     Jonathan E. Johnson III     Adrianne B. Lee, Robert P. Hughes, Anthony D. Strong, David J. Nielsen, Carter P. Lee, and Joel G. Weight                     Total Compensation Adjustments Table (part of footnote 2 to Pay Versus Performance Table) The following table provides the adjustments to the amount reported in the “Total” column of our Summary Compensation Table, as disclosed in the corresponding Proxy Statement for the relevant year, to arrive at the compensation actually paid to the PEO and the average for Non-PEO NEOs for each relevant year.                                           2020     2021     2022     2023     2024     Adjustments     PEO     Average Non-PEO NEOs     PEO     Average Non-PEO NEOs     PEO     Average Non-PEO NEOs     First PEO     Second PEO     Average Non-PEO NEOs     First PEO     Second PEO     Average Non-PEO NEOs     Deduction for Amounts Reported under the “Stock Awards” and “Option Awards” Columns in the Summary Compensation Table for Applicable FY     ($ 546,500)     ($ 176,569)     ($1,818,300)     ($618,067)     ($2,043,000)     ($638,685)     ($1,399,998)     ($3,599,999)     ($716,668)     ($3,436,000)     ($4,496,500)     ($3,306,913)     Increase based on ASC 718 Fair Value of Awards Granted during Applicable FY that Remain Unvested as of Applicable FY End, determined as of Applicable FY End     $2,461,835     $ 962,819     $1,180,200     $295,050     $ 968,000     $290,400     $1,741,507     $ 0     $718,717     $ 210,168     $ 0     $ 206,038     Increase based on ASC 718 Fair Value of Awards Granted during Applicable FY that Vested during Applicable FY, determined as of Vesting Date     $ 31,665     $ 195,096     $ 47,500     $ 20,350     $ 0     $ 0     $ 0     $1,712,118     22,473     $ 0     $ 0     $ 0     Increase/(deduction) for Awards Granted during Prior FY that were Outstanding and Unvested as of Applicable FY End, determined based on change in ASC 718 Fair Value from Prior FY End to Applicable FY End     $ 626,508     $ 278,780     $ 441,611     $168,673     ($1,189,540)     ($455,995)     $ 138,844     $ 0     56,462     ($1,106,045)     ($ 0)     ($ 425,185)     Increase/(deduction) for Awards Granted during Prior FY that Vested During Applicable FY, determined based on change in ASC 718 Fair Value from Prior FY End to Vesting Date     $ 24,516     $ 30,800     $1,198,502     $635,446     ($ 419,203)     ($162,009)     $ 61,765     ($ 33,636)     20,493     ($ 123,406)     $ 0     ($ 85,463)     Deduction of ASC 718 Fair Value of Awards Granted during Prior FY that were Forfeited during Applicable FY, determined as of Prior FY End     $ 0     ($ 9,400)     $ 0     ($ 53,303)     $ 0     $ 0     $ 0     $ 0     ($ 19,360)     $ 0     $ 0     ($ 51,856)     Increase based on Dividends or Other Earnings Paid during Applicable FY prior to Vesting Date     $ 0     $ 0     $ 0     $ 0     $ 0     $ 0     $ 0     $ 0     $ 0     $ 0     $ 0     $ 0     Deduction for Change in the Actuarial Present Values reported under the “Change in Pension Value and Nonqualified Deferred Compensation Earnings” Column of the Summary Compensation Table for Applicable FY     $ 0     $ 0     $ 0     $ 0     $ 0     $ 0     $ 0     $ 0     $ 0     $ 0     $ 0     $ 0     Increase for Service Cost and, if applicable, Prior Service Cost for Pension Plans     $ 0     $ 0     $ 0     $ 0     $ 0     $ 0     $ 0     $ 0     $ 0     $ 0     $ 0     $ 0     Total Adjustments     $2,598,024     $1,281,526     $1,049,513     $448,149     ($2,683,743)     ($966,289)     $ 542,119     ($1,921,517)     $ 82,117     ($4,455,283)     ($4,496,500)     ($3,663,380)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Revenue</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 xml:space="preserve">Historical NEO Table (part of footnotes 1 and 2 to Pay Versus Performance Table) The following table indicates our PEO and remaining NEOs for each relevant fiscal year, as determined under SEC rules.                     Year     PEO(s)     Non-PEO NEOs     2024     David J. Nielsen and Chandra R. Holt     Adrianne B. Lee, Marcus A. Lemonis, E. Glen Nickle, and Carlisha B. Robinson     2023     David J. Nielsen and Jonathan E. Johnson III     Adrianne B. Lee, E. Glen Nickle, Carlisha B. Robinson, Joel G. Weight, Carter P. Lee, and Angela Hsu     2022     Jonathan E. Johnson III     Adrianne B. Lee, David J. Nielsen, Angela Hsu, and Joel G. Weight     2021     Jonathan E. Johnson III     Adrianne B. Lee, David J. Nielsen, Carter P. Lee, Meghan E. Tuohig, Elizabeth W. Solomon, and Ronald Hilton     2020     Jonathan E. Johnson III     Adrianne B. Lee, Robert P. Hughes, Anthony D. Strong, David J. Nielsen, Carter P. Lee, and Joel G. Weight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er Group Issuers, Footnote</t>
        </is>
      </c>
      <c r="B7" s="4" t="inlineStr">
        <is>
          <t xml:space="preserve"> </t>
        </is>
      </c>
      <c r="C7" s="4" t="inlineStr">
        <is>
          <t xml:space="preserve"> </t>
        </is>
      </c>
      <c r="D7" s="4" t="inlineStr">
        <is>
          <t xml:space="preserve"> </t>
        </is>
      </c>
      <c r="E7" s="4" t="inlineStr">
        <is>
          <t>(4) Peer Group TSR is cumulative for the measurement periods beginning on December 31, 2019 and ending on December 31 of each of 2024, 2023, 2022, 2021, and 2020, respectively, calculated in accordance with Item 201(e) of Regulation S-K. The S&amp;P Retail Select Index is the same index we use in our performance graph in the 2024 Form 10-K (“Peer Group”).</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justment To PEO Compensation, Footnote</t>
        </is>
      </c>
      <c r="B8" s="4" t="inlineStr">
        <is>
          <t xml:space="preserve"> </t>
        </is>
      </c>
      <c r="C8" s="4" t="inlineStr">
        <is>
          <t xml:space="preserve"> </t>
        </is>
      </c>
      <c r="D8" s="4" t="inlineStr">
        <is>
          <t xml:space="preserve"> </t>
        </is>
      </c>
      <c r="E8" s="4" t="inlineStr">
        <is>
          <t xml:space="preserve">Total Compensation Adjustments Table (part of footnote 2 to Pay Versus Performance Table) The following table provides the adjustments to the amount reported in the “Total” column of our Summary Compensation Table, as disclosed in the corresponding Proxy Statement for the relevant year, to arrive at the compensation actually paid to the PEO and the average for Non-PEO NEOs for each relevant year.                                           2020     2021     2022     2023     2024     Adjustments     PEO     Average Non-PEO NEOs     PEO     Average Non-PEO NEOs     PEO     Average Non-PEO NEOs     First PEO     Second PEO     Average Non-PEO NEOs     First PEO     Second PEO     Average Non-PEO NEOs     Deduction for Amounts Reported under the “Stock Awards” and “Option Awards” Columns in the Summary Compensation Table for Applicable FY     ($ 546,500)     ($ 176,569)     ($1,818,300)     ($618,067)     ($2,043,000)     ($638,685)     ($1,399,998)     ($3,599,999)     ($716,668)     ($3,436,000)     ($4,496,500)     ($3,306,913)     Increase based on ASC 718 Fair Value of Awards Granted during Applicable FY that Remain Unvested as of Applicable FY End, determined as of Applicable FY End     $2,461,835     $ 962,819     $1,180,200     $295,050     $ 968,000     $290,400     $1,741,507     $ 0     $718,717     $ 210,168     $ 0     $ 206,038     Increase based on ASC 718 Fair Value of Awards Granted during Applicable FY that Vested during Applicable FY, determined as of Vesting Date     $ 31,665     $ 195,096     $ 47,500     $ 20,350     $ 0     $ 0     $ 0     $1,712,118     22,473     $ 0     $ 0     $ 0     Increase/(deduction) for Awards Granted during Prior FY that were Outstanding and Unvested as of Applicable FY End, determined based on change in ASC 718 Fair Value from Prior FY End to Applicable FY End     $ 626,508     $ 278,780     $ 441,611     $168,673     ($1,189,540)     ($455,995)     $ 138,844     $ 0     56,462     ($1,106,045)     ($ 0)     ($ 425,185)     Increase/(deduction) for Awards Granted during Prior FY that Vested During Applicable FY, determined based on change in ASC 718 Fair Value from Prior FY End to Vesting Date     $ 24,516     $ 30,800     $1,198,502     $635,446     ($ 419,203)     ($162,009)     $ 61,765     ($ 33,636)     20,493     ($ 123,406)     $ 0     ($ 85,463)     Deduction of ASC 718 Fair Value of Awards Granted during Prior FY that were Forfeited during Applicable FY, determined as of Prior FY End     $ 0     ($ 9,400)     $ 0     ($ 53,303)     $ 0     $ 0     $ 0     $ 0     ($ 19,360)     $ 0     $ 0     ($ 51,856)     Increase based on Dividends or Other Earnings Paid during Applicable FY prior to Vesting Date     $ 0     $ 0     $ 0     $ 0     $ 0     $ 0     $ 0     $ 0     $ 0     $ 0     $ 0     $ 0     Deduction for Change in the Actuarial Present Values reported under the “Change in Pension Value and Nonqualified Deferred Compensation Earnings” Column of the Summary Compensation Table for Applicable FY     $ 0     $ 0     $ 0     $ 0     $ 0     $ 0     $ 0     $ 0     $ 0     $ 0     $ 0     $ 0     Increase for Service Cost and, if applicable, Prior Service Cost for Pension Plans     $ 0     $ 0     $ 0     $ 0     $ 0     $ 0     $ 0     $ 0     $ 0     $ 0     $ 0     $ 0     Total Adjustments     $2,598,024     $1,281,526     $1,049,513     $448,149     ($2,683,743)     ($966,289)     $ 542,119     ($1,921,517)     $ 82,117     ($4,455,283)     ($4,496,500)     ($3,663,380)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3834103</v>
      </c>
      <c r="F9" s="5" t="n">
        <v>1226098</v>
      </c>
      <c r="G9" s="5" t="n">
        <v>1104506</v>
      </c>
      <c r="H9" s="5" t="n">
        <v>1199845</v>
      </c>
      <c r="I9" s="5" t="n">
        <v>674606</v>
      </c>
      <c r="J9" s="4" t="inlineStr">
        <is>
          <t xml:space="preserve"> </t>
        </is>
      </c>
      <c r="K9" s="4" t="inlineStr">
        <is>
          <t xml:space="preserve"> </t>
        </is>
      </c>
      <c r="L9" s="4" t="inlineStr">
        <is>
          <t xml:space="preserve"> </t>
        </is>
      </c>
    </row>
    <row r="10">
      <c r="A10" s="4" t="inlineStr">
        <is>
          <t>Non-PEO NEO Average Compensation Actually Paid Amount</t>
        </is>
      </c>
      <c r="B10" s="4" t="inlineStr">
        <is>
          <t xml:space="preserve"> </t>
        </is>
      </c>
      <c r="C10" s="4" t="inlineStr">
        <is>
          <t xml:space="preserve"> </t>
        </is>
      </c>
      <c r="D10" s="4" t="inlineStr">
        <is>
          <t xml:space="preserve"> </t>
        </is>
      </c>
      <c r="E10" s="5" t="n">
        <v>170723</v>
      </c>
      <c r="F10" s="6" t="n">
        <v>1308216</v>
      </c>
      <c r="G10" s="6" t="n">
        <v>138218</v>
      </c>
      <c r="H10" s="6" t="n">
        <v>1647994</v>
      </c>
      <c r="I10" s="6" t="n">
        <v>1956132</v>
      </c>
      <c r="J10" s="4" t="inlineStr">
        <is>
          <t xml:space="preserve"> </t>
        </is>
      </c>
      <c r="K10" s="4" t="inlineStr">
        <is>
          <t xml:space="preserve"> </t>
        </is>
      </c>
      <c r="L10" s="4" t="inlineStr">
        <is>
          <t xml:space="preserve"> </t>
        </is>
      </c>
    </row>
    <row r="11">
      <c r="A11" s="4" t="inlineStr">
        <is>
          <t>Adjustment to Non-PEO NEO Compensation Footnote</t>
        </is>
      </c>
      <c r="B11" s="4" t="inlineStr">
        <is>
          <t xml:space="preserve"> </t>
        </is>
      </c>
      <c r="C11" s="4" t="inlineStr">
        <is>
          <t xml:space="preserve"> </t>
        </is>
      </c>
      <c r="D11" s="4" t="inlineStr">
        <is>
          <t xml:space="preserve"> </t>
        </is>
      </c>
      <c r="E11" s="4" t="inlineStr">
        <is>
          <t xml:space="preserve">Total Compensation Adjustments Table (part of footnote 2 to Pay Versus Performance Table) The following table provides the adjustments to the amount reported in the “Total” column of our Summary Compensation Table, as disclosed in the corresponding Proxy Statement for the relevant year, to arrive at the compensation actually paid to the PEO and the average for Non-PEO NEOs for each relevant year.                                           2020     2021     2022     2023     2024     Adjustments     PEO     Average Non-PEO NEOs     PEO     Average Non-PEO NEOs     PEO     Average Non-PEO NEOs     First PEO     Second PEO     Average Non-PEO NEOs     First PEO     Second PEO     Average Non-PEO NEOs     Deduction for Amounts Reported under the “Stock Awards” and “Option Awards” Columns in the Summary Compensation Table for Applicable FY     ($ 546,500)     ($ 176,569)     ($1,818,300)     ($618,067)     ($2,043,000)     ($638,685)     ($1,399,998)     ($3,599,999)     ($716,668)     ($3,436,000)     ($4,496,500)     ($3,306,913)     Increase based on ASC 718 Fair Value of Awards Granted during Applicable FY that Remain Unvested as of Applicable FY End, determined as of Applicable FY End     $2,461,835     $ 962,819     $1,180,200     $295,050     $ 968,000     $290,400     $1,741,507     $ 0     $718,717     $ 210,168     $ 0     $ 206,038     Increase based on ASC 718 Fair Value of Awards Granted during Applicable FY that Vested during Applicable FY, determined as of Vesting Date     $ 31,665     $ 195,096     $ 47,500     $ 20,350     $ 0     $ 0     $ 0     $1,712,118     22,473     $ 0     $ 0     $ 0     Increase/(deduction) for Awards Granted during Prior FY that were Outstanding and Unvested as of Applicable FY End, determined based on change in ASC 718 Fair Value from Prior FY End to Applicable FY End     $ 626,508     $ 278,780     $ 441,611     $168,673     ($1,189,540)     ($455,995)     $ 138,844     $ 0     56,462     ($1,106,045)     ($ 0)     ($ 425,185)     Increase/(deduction) for Awards Granted during Prior FY that Vested During Applicable FY, determined based on change in ASC 718 Fair Value from Prior FY End to Vesting Date     $ 24,516     $ 30,800     $1,198,502     $635,446     ($ 419,203)     ($162,009)     $ 61,765     ($ 33,636)     20,493     ($ 123,406)     $ 0     ($ 85,463)     Deduction of ASC 718 Fair Value of Awards Granted during Prior FY that were Forfeited during Applicable FY, determined as of Prior FY End     $ 0     ($ 9,400)     $ 0     ($ 53,303)     $ 0     $ 0     $ 0     $ 0     ($ 19,360)     $ 0     $ 0     ($ 51,856)     Increase based on Dividends or Other Earnings Paid during Applicable FY prior to Vesting Date     $ 0     $ 0     $ 0     $ 0     $ 0     $ 0     $ 0     $ 0     $ 0     $ 0     $ 0     $ 0     Deduction for Change in the Actuarial Present Values reported under the “Change in Pension Value and Nonqualified Deferred Compensation Earnings” Column of the Summary Compensation Table for Applicable FY     $ 0     $ 0     $ 0     $ 0     $ 0     $ 0     $ 0     $ 0     $ 0     $ 0     $ 0     $ 0     Increase for Service Cost and, if applicable, Prior Service Cost for Pension Plans     $ 0     $ 0     $ 0     $ 0     $ 0     $ 0     $ 0     $ 0     $ 0     $ 0     $ 0     $ 0     Total Adjustments     $2,598,024     $1,281,526     $1,049,513     $448,149     ($2,683,743)     ($966,289)     $ 542,119     ($1,921,517)     $ 82,117     ($4,455,283)     ($4,496,500)     ($3,663,380)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t>
        </is>
      </c>
      <c r="E12" s="4" t="inlineStr">
        <is>
          <t xml:space="preserve">Compensation Actually Paid vs Cumulative TSR (1) Our Total Shareholder Return amounts reported in the table include an initial fixed investment of $100 on December 31, 2019 and are calculated using the stock price at market close on the following days: (i) December 31, 2019 ($7.05 per share); (ii) December 31, 2020 ($47.97 per share); (iii) December 31, 2021 ($59.01 per share); (iv) December 30, 2022, the last business day before December 31, 2022 ($19.36 per share); (v) December 29, 2023, the last business day before December 31, 2023 ($27.69 per share); and (vi) December 31, 2024 ($4.93 per share); TSR amounts exclude a digital dividend of preferred stock (OSTKO) issued by the Company on May 19, 2020 as the preferred stock (OSTKO) was subsequently converted into shares of common stock (OSTK) on or about June 14, 2022.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pensation Actually Paid vs. Net Income</t>
        </is>
      </c>
      <c r="B13" s="4" t="inlineStr">
        <is>
          <t xml:space="preserve"> </t>
        </is>
      </c>
      <c r="C13" s="4" t="inlineStr">
        <is>
          <t xml:space="preserve"> </t>
        </is>
      </c>
      <c r="D13" s="4" t="inlineStr">
        <is>
          <t xml:space="preserve"> </t>
        </is>
      </c>
      <c r="E13" s="4" t="inlineStr">
        <is>
          <t xml:space="preserve">Compensation Actually Paid vs Net Incom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 </t>
        </is>
      </c>
      <c r="E14" s="4" t="inlineStr">
        <is>
          <t xml:space="preserve">Compensation Actually Paid vs Revenu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Shareholder Return Vs Peer Group</t>
        </is>
      </c>
      <c r="B15" s="4" t="inlineStr">
        <is>
          <t xml:space="preserve"> </t>
        </is>
      </c>
      <c r="C15" s="4" t="inlineStr">
        <is>
          <t xml:space="preserve"> </t>
        </is>
      </c>
      <c r="D15" s="4" t="inlineStr">
        <is>
          <t xml:space="preserve"> </t>
        </is>
      </c>
      <c r="E15" s="4" t="inlineStr">
        <is>
          <t xml:space="preserve">Compensation Actually Paid vs Cumulative TSR (1) Our Total Shareholder Return amounts reported in the table include an initial fixed investment of $100 on December 31, 2019 and are calculated using the stock price at market close on the following days: (i) December 31, 2019 ($7.05 per share); (ii) December 31, 2020 ($47.97 per share); (iii) December 31, 2021 ($59.01 per share); (iv) December 30, 2022, the last business day before December 31, 2022 ($19.36 per share); (v) December 29, 2023, the last business day before December 31, 2023 ($27.69 per share); and (vi) December 31, 2024 ($4.93 per share); TSR amounts exclude a digital dividend of preferred stock (OSTKO) issued by the Company on May 19, 2020 as the preferred stock (OSTKO) was subsequently converted into shares of common stock (OSTK) on or about June 14, 2022.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abular List, Table</t>
        </is>
      </c>
      <c r="B16" s="4" t="inlineStr">
        <is>
          <t xml:space="preserve"> </t>
        </is>
      </c>
      <c r="C16" s="4" t="inlineStr">
        <is>
          <t xml:space="preserve"> </t>
        </is>
      </c>
      <c r="D16" s="4" t="inlineStr">
        <is>
          <t xml:space="preserve"> </t>
        </is>
      </c>
      <c r="E16" s="4" t="inlineStr">
        <is>
          <t xml:space="preserve">Pay Versus Performance Tabular List The following performance measures represent the most important financial performance measures used by us to link compensation actually paid to our NEOs to performance for the fiscal year ended December 31, 2024: • Revenue; • G&amp;A and Technology Expenses as a Percentage of Gross Profit; • Active Customers; and • Stock Pric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Shareholder Return Amount</t>
        </is>
      </c>
      <c r="B17" s="4" t="inlineStr">
        <is>
          <t xml:space="preserve"> </t>
        </is>
      </c>
      <c r="C17" s="4" t="inlineStr">
        <is>
          <t xml:space="preserve"> </t>
        </is>
      </c>
      <c r="D17" s="4" t="inlineStr">
        <is>
          <t xml:space="preserve"> </t>
        </is>
      </c>
      <c r="E17" s="7" t="n">
        <v>69.93000000000001</v>
      </c>
      <c r="F17" s="8" t="n">
        <v>392.77</v>
      </c>
      <c r="G17" s="8" t="n">
        <v>274.61</v>
      </c>
      <c r="H17" s="8" t="n">
        <v>837.02</v>
      </c>
      <c r="I17" s="8" t="n">
        <v>680.4299999999999</v>
      </c>
      <c r="J17" s="4" t="inlineStr">
        <is>
          <t xml:space="preserve"> </t>
        </is>
      </c>
      <c r="K17" s="4" t="inlineStr">
        <is>
          <t xml:space="preserve"> </t>
        </is>
      </c>
      <c r="L17" s="4" t="inlineStr">
        <is>
          <t xml:space="preserve"> </t>
        </is>
      </c>
    </row>
    <row r="18">
      <c r="A18" s="4" t="inlineStr">
        <is>
          <t>Peer Group Total Shareholder Return Amount</t>
        </is>
      </c>
      <c r="B18" s="4" t="inlineStr">
        <is>
          <t xml:space="preserve"> </t>
        </is>
      </c>
      <c r="C18" s="4" t="inlineStr">
        <is>
          <t xml:space="preserve"> </t>
        </is>
      </c>
      <c r="D18" s="4" t="inlineStr">
        <is>
          <t xml:space="preserve"> </t>
        </is>
      </c>
      <c r="E18" s="8" t="n">
        <v>188.41</v>
      </c>
      <c r="F18" s="8" t="n">
        <v>168.04</v>
      </c>
      <c r="G18" s="8" t="n">
        <v>138.26</v>
      </c>
      <c r="H18" s="8" t="n">
        <v>202.49</v>
      </c>
      <c r="I18" s="8" t="n">
        <v>141.63</v>
      </c>
      <c r="J18" s="4" t="inlineStr">
        <is>
          <t xml:space="preserve"> </t>
        </is>
      </c>
      <c r="K18" s="4" t="inlineStr">
        <is>
          <t xml:space="preserve"> </t>
        </is>
      </c>
      <c r="L18" s="4" t="inlineStr">
        <is>
          <t xml:space="preserve"> </t>
        </is>
      </c>
    </row>
    <row r="19">
      <c r="A19" s="4" t="inlineStr">
        <is>
          <t>Net Income (Loss)</t>
        </is>
      </c>
      <c r="B19" s="4" t="inlineStr">
        <is>
          <t xml:space="preserve"> </t>
        </is>
      </c>
      <c r="C19" s="4" t="inlineStr">
        <is>
          <t xml:space="preserve"> </t>
        </is>
      </c>
      <c r="D19" s="4" t="inlineStr">
        <is>
          <t xml:space="preserve"> </t>
        </is>
      </c>
      <c r="E19" s="5" t="n">
        <v>-258795000</v>
      </c>
      <c r="F19" s="5" t="n">
        <v>-307842000</v>
      </c>
      <c r="G19" s="5" t="n">
        <v>-35236000</v>
      </c>
      <c r="H19" s="5" t="n">
        <v>389372000</v>
      </c>
      <c r="I19" s="5" t="n">
        <v>56001000</v>
      </c>
      <c r="J19" s="4" t="inlineStr">
        <is>
          <t xml:space="preserve"> </t>
        </is>
      </c>
      <c r="K19" s="4" t="inlineStr">
        <is>
          <t xml:space="preserve"> </t>
        </is>
      </c>
      <c r="L19" s="4" t="inlineStr">
        <is>
          <t xml:space="preserve"> </t>
        </is>
      </c>
    </row>
    <row r="20">
      <c r="A20" s="4" t="inlineStr">
        <is>
          <t>Company Selected Measure Amount</t>
        </is>
      </c>
      <c r="B20" s="4" t="inlineStr">
        <is>
          <t xml:space="preserve"> </t>
        </is>
      </c>
      <c r="C20" s="4" t="inlineStr">
        <is>
          <t xml:space="preserve"> </t>
        </is>
      </c>
      <c r="D20" s="4" t="inlineStr">
        <is>
          <t xml:space="preserve"> </t>
        </is>
      </c>
      <c r="E20" s="6" t="n">
        <v>1394964000</v>
      </c>
      <c r="F20" s="6" t="n">
        <v>1561122000</v>
      </c>
      <c r="G20" s="6" t="n">
        <v>1929334000</v>
      </c>
      <c r="H20" s="6" t="n">
        <v>2756446000</v>
      </c>
      <c r="I20" s="6" t="n">
        <v>2493915000</v>
      </c>
      <c r="J20" s="4" t="inlineStr">
        <is>
          <t xml:space="preserve"> </t>
        </is>
      </c>
      <c r="K20" s="4" t="inlineStr">
        <is>
          <t xml:space="preserve"> </t>
        </is>
      </c>
      <c r="L20" s="4" t="inlineStr">
        <is>
          <t xml:space="preserve"> </t>
        </is>
      </c>
    </row>
    <row r="21">
      <c r="A21" s="4" t="inlineStr">
        <is>
          <t>PEO Name</t>
        </is>
      </c>
      <c r="B21" s="4" t="inlineStr">
        <is>
          <t>David J. Nielsen</t>
        </is>
      </c>
      <c r="C21" s="4" t="inlineStr">
        <is>
          <t>Chandra R. Holt</t>
        </is>
      </c>
      <c r="D21" s="4" t="inlineStr">
        <is>
          <t>Jonathan E. Johnson III</t>
        </is>
      </c>
      <c r="E21" s="4" t="inlineStr">
        <is>
          <t>David J. Nielsen</t>
        </is>
      </c>
      <c r="F21" s="4" t="inlineStr">
        <is>
          <t xml:space="preserve"> </t>
        </is>
      </c>
      <c r="G21" s="4" t="inlineStr">
        <is>
          <t>Jonathan E. Johnson III</t>
        </is>
      </c>
      <c r="H21" s="4" t="inlineStr">
        <is>
          <t>Jonathan E. Johnson III</t>
        </is>
      </c>
      <c r="I21" s="4" t="inlineStr">
        <is>
          <t>Jonathan E. Johnson III</t>
        </is>
      </c>
      <c r="J21" s="4" t="inlineStr">
        <is>
          <t xml:space="preserve"> </t>
        </is>
      </c>
      <c r="K21" s="4" t="inlineStr">
        <is>
          <t xml:space="preserve"> </t>
        </is>
      </c>
      <c r="L21" s="4" t="inlineStr">
        <is>
          <t xml:space="preserve"> </t>
        </is>
      </c>
    </row>
    <row r="22">
      <c r="A22" s="4" t="inlineStr">
        <is>
          <t>Share Price</t>
        </is>
      </c>
      <c r="B22" s="4" t="inlineStr">
        <is>
          <t xml:space="preserve"> </t>
        </is>
      </c>
      <c r="C22" s="4" t="inlineStr">
        <is>
          <t xml:space="preserve"> </t>
        </is>
      </c>
      <c r="D22" s="4" t="inlineStr">
        <is>
          <t xml:space="preserve"> </t>
        </is>
      </c>
      <c r="E22" s="7" t="n">
        <v>4.93</v>
      </c>
      <c r="F22" s="4" t="inlineStr">
        <is>
          <t xml:space="preserve"> </t>
        </is>
      </c>
      <c r="G22" s="4" t="inlineStr">
        <is>
          <t xml:space="preserve"> </t>
        </is>
      </c>
      <c r="H22" s="7" t="n">
        <v>59.01</v>
      </c>
      <c r="I22" s="7" t="n">
        <v>47.97</v>
      </c>
      <c r="J22" s="7" t="n">
        <v>27.69</v>
      </c>
      <c r="K22" s="7" t="n">
        <v>19.36</v>
      </c>
      <c r="L22" s="7" t="n">
        <v>7.05</v>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ame</t>
        </is>
      </c>
      <c r="B25" s="4" t="inlineStr">
        <is>
          <t xml:space="preserve"> </t>
        </is>
      </c>
      <c r="C25" s="4" t="inlineStr">
        <is>
          <t xml:space="preserve"> </t>
        </is>
      </c>
      <c r="D25" s="4" t="inlineStr">
        <is>
          <t xml:space="preserve"> </t>
        </is>
      </c>
      <c r="E25" s="4" t="inlineStr">
        <is>
          <t>Revenue</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ame</t>
        </is>
      </c>
      <c r="B28" s="4" t="inlineStr">
        <is>
          <t xml:space="preserve"> </t>
        </is>
      </c>
      <c r="C28" s="4" t="inlineStr">
        <is>
          <t xml:space="preserve"> </t>
        </is>
      </c>
      <c r="D28" s="4" t="inlineStr">
        <is>
          <t xml:space="preserve"> </t>
        </is>
      </c>
      <c r="E28" s="4" t="inlineStr">
        <is>
          <t>G&amp;A and Technology Expenses as a Percentage of Gross Profit</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ame</t>
        </is>
      </c>
      <c r="B31" s="4" t="inlineStr">
        <is>
          <t xml:space="preserve"> </t>
        </is>
      </c>
      <c r="C31" s="4" t="inlineStr">
        <is>
          <t xml:space="preserve"> </t>
        </is>
      </c>
      <c r="D31" s="4" t="inlineStr">
        <is>
          <t xml:space="preserve"> </t>
        </is>
      </c>
      <c r="E31" s="4" t="inlineStr">
        <is>
          <t>Active Custome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ame</t>
        </is>
      </c>
      <c r="B34" s="4" t="inlineStr">
        <is>
          <t xml:space="preserve"> </t>
        </is>
      </c>
      <c r="C34" s="4" t="inlineStr">
        <is>
          <t xml:space="preserve"> </t>
        </is>
      </c>
      <c r="D34" s="4" t="inlineStr">
        <is>
          <t xml:space="preserve"> </t>
        </is>
      </c>
      <c r="E34" s="4" t="inlineStr">
        <is>
          <t>Stock Price</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avid J. Niels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O Total Compensation Amount</t>
        </is>
      </c>
      <c r="B37" s="4" t="inlineStr">
        <is>
          <t xml:space="preserve"> </t>
        </is>
      </c>
      <c r="C37" s="4" t="inlineStr">
        <is>
          <t xml:space="preserve"> </t>
        </is>
      </c>
      <c r="D37" s="4" t="inlineStr">
        <is>
          <t xml:space="preserve"> </t>
        </is>
      </c>
      <c r="E37" s="5" t="n">
        <v>4558064</v>
      </c>
      <c r="F37" s="5" t="n">
        <v>2026272</v>
      </c>
      <c r="G37" s="5" t="n">
        <v>0</v>
      </c>
      <c r="H37" s="5" t="n">
        <v>0</v>
      </c>
      <c r="I37" s="5" t="n">
        <v>0</v>
      </c>
      <c r="J37" s="4" t="inlineStr">
        <is>
          <t xml:space="preserve"> </t>
        </is>
      </c>
      <c r="K37" s="4" t="inlineStr">
        <is>
          <t xml:space="preserve"> </t>
        </is>
      </c>
      <c r="L37" s="4" t="inlineStr">
        <is>
          <t xml:space="preserve"> </t>
        </is>
      </c>
    </row>
    <row r="38">
      <c r="A38" s="4" t="inlineStr">
        <is>
          <t>PEO Actually Paid Compensation Amount</t>
        </is>
      </c>
      <c r="B38" s="4" t="inlineStr">
        <is>
          <t xml:space="preserve"> </t>
        </is>
      </c>
      <c r="C38" s="4" t="inlineStr">
        <is>
          <t xml:space="preserve"> </t>
        </is>
      </c>
      <c r="D38" s="4" t="inlineStr">
        <is>
          <t xml:space="preserve"> </t>
        </is>
      </c>
      <c r="E38" s="6" t="n">
        <v>102781</v>
      </c>
      <c r="F38" s="6" t="n">
        <v>2568391</v>
      </c>
      <c r="G38" s="6" t="n">
        <v>0</v>
      </c>
      <c r="H38" s="6" t="n">
        <v>0</v>
      </c>
      <c r="I38" s="6" t="n">
        <v>0</v>
      </c>
      <c r="J38" s="4" t="inlineStr">
        <is>
          <t xml:space="preserve"> </t>
        </is>
      </c>
      <c r="K38" s="4" t="inlineStr">
        <is>
          <t xml:space="preserve"> </t>
        </is>
      </c>
      <c r="L38" s="4" t="inlineStr">
        <is>
          <t xml:space="preserve"> </t>
        </is>
      </c>
    </row>
    <row r="39">
      <c r="A39" s="4" t="inlineStr">
        <is>
          <t>Chandra R. Hol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O Total Compensation Amount</t>
        </is>
      </c>
      <c r="B41" s="4" t="inlineStr">
        <is>
          <t xml:space="preserve"> </t>
        </is>
      </c>
      <c r="C41" s="4" t="inlineStr">
        <is>
          <t xml:space="preserve"> </t>
        </is>
      </c>
      <c r="D41" s="4" t="inlineStr">
        <is>
          <t xml:space="preserve"> </t>
        </is>
      </c>
      <c r="E41" s="6" t="n">
        <v>51101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O Actually Paid Compensation Amount</t>
        </is>
      </c>
      <c r="B42" s="4" t="inlineStr">
        <is>
          <t xml:space="preserve"> </t>
        </is>
      </c>
      <c r="C42" s="4" t="inlineStr">
        <is>
          <t xml:space="preserve"> </t>
        </is>
      </c>
      <c r="D42" s="4" t="inlineStr">
        <is>
          <t xml:space="preserve"> </t>
        </is>
      </c>
      <c r="E42" s="6" t="n">
        <v>61366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onathan E. Johnson I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O Total Compensation Amount</t>
        </is>
      </c>
      <c r="B45" s="4" t="inlineStr">
        <is>
          <t xml:space="preserve"> </t>
        </is>
      </c>
      <c r="C45" s="4" t="inlineStr">
        <is>
          <t xml:space="preserve"> </t>
        </is>
      </c>
      <c r="D45" s="4" t="inlineStr">
        <is>
          <t xml:space="preserve"> </t>
        </is>
      </c>
      <c r="E45" s="4" t="inlineStr">
        <is>
          <t xml:space="preserve"> </t>
        </is>
      </c>
      <c r="F45" s="6" t="n">
        <v>6141284</v>
      </c>
      <c r="G45" s="6" t="n">
        <v>2948959</v>
      </c>
      <c r="H45" s="6" t="n">
        <v>2855412</v>
      </c>
      <c r="I45" s="6" t="n">
        <v>1527318</v>
      </c>
      <c r="J45" s="4" t="inlineStr">
        <is>
          <t xml:space="preserve"> </t>
        </is>
      </c>
      <c r="K45" s="4" t="inlineStr">
        <is>
          <t xml:space="preserve"> </t>
        </is>
      </c>
      <c r="L45" s="4" t="inlineStr">
        <is>
          <t xml:space="preserve"> </t>
        </is>
      </c>
    </row>
    <row r="46">
      <c r="A46" s="4" t="inlineStr">
        <is>
          <t>PEO Actually Paid Compensation Amount</t>
        </is>
      </c>
      <c r="B46" s="4" t="inlineStr">
        <is>
          <t xml:space="preserve"> </t>
        </is>
      </c>
      <c r="C46" s="4" t="inlineStr">
        <is>
          <t xml:space="preserve"> </t>
        </is>
      </c>
      <c r="D46" s="4" t="inlineStr">
        <is>
          <t xml:space="preserve"> </t>
        </is>
      </c>
      <c r="E46" s="4" t="inlineStr">
        <is>
          <t xml:space="preserve"> </t>
        </is>
      </c>
      <c r="F46" s="6" t="n">
        <v>4219767</v>
      </c>
      <c r="G46" s="6" t="n">
        <v>265216</v>
      </c>
      <c r="H46" s="6" t="n">
        <v>3904925</v>
      </c>
      <c r="I46" s="6" t="n">
        <v>4125342</v>
      </c>
      <c r="J46" s="4" t="inlineStr">
        <is>
          <t xml:space="preserve"> </t>
        </is>
      </c>
      <c r="K46" s="4" t="inlineStr">
        <is>
          <t xml:space="preserve"> </t>
        </is>
      </c>
      <c r="L46" s="4" t="inlineStr">
        <is>
          <t xml:space="preserve"> </t>
        </is>
      </c>
    </row>
    <row r="47">
      <c r="A47" s="4" t="inlineStr">
        <is>
          <t>PE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4" t="inlineStr">
        <is>
          <t xml:space="preserve"> </t>
        </is>
      </c>
      <c r="F49" s="4" t="inlineStr">
        <is>
          <t xml:space="preserve"> </t>
        </is>
      </c>
      <c r="G49" s="6" t="n">
        <v>-2683743</v>
      </c>
      <c r="H49" s="6" t="n">
        <v>1049513</v>
      </c>
      <c r="I49" s="6" t="n">
        <v>2598024</v>
      </c>
      <c r="J49" s="4" t="inlineStr">
        <is>
          <t xml:space="preserve"> </t>
        </is>
      </c>
      <c r="K49" s="4" t="inlineStr">
        <is>
          <t xml:space="preserve"> </t>
        </is>
      </c>
      <c r="L49" s="4" t="inlineStr">
        <is>
          <t xml:space="preserve"> </t>
        </is>
      </c>
    </row>
    <row r="50">
      <c r="A50" s="4" t="inlineStr">
        <is>
          <t>PEO | Aggregate Change in Present Value of Accumulated Benefit for All Pension Plans Reported in Summary Compensation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6" t="n">
        <v>0</v>
      </c>
      <c r="I52" s="6" t="n">
        <v>0</v>
      </c>
      <c r="J52" s="4" t="inlineStr">
        <is>
          <t xml:space="preserve"> </t>
        </is>
      </c>
      <c r="K52" s="4" t="inlineStr">
        <is>
          <t xml:space="preserve"> </t>
        </is>
      </c>
      <c r="L52" s="4" t="inlineStr">
        <is>
          <t xml:space="preserve"> </t>
        </is>
      </c>
    </row>
    <row r="53">
      <c r="A53" s="4" t="inlineStr">
        <is>
          <t>PEO | Aggregate Pension Adjustments Service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0</v>
      </c>
      <c r="I55" s="6" t="n">
        <v>0</v>
      </c>
      <c r="J55" s="4" t="inlineStr">
        <is>
          <t xml:space="preserve"> </t>
        </is>
      </c>
      <c r="K55" s="4" t="inlineStr">
        <is>
          <t xml:space="preserve"> </t>
        </is>
      </c>
      <c r="L55" s="4" t="inlineStr">
        <is>
          <t xml:space="preserve"> </t>
        </is>
      </c>
    </row>
    <row r="56">
      <c r="A56" s="4" t="inlineStr">
        <is>
          <t>PEO | Aggregate Grant Date Fair Value of Equity Award Amounts Reported in Summary Compensation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4" t="inlineStr">
        <is>
          <t xml:space="preserve"> </t>
        </is>
      </c>
      <c r="F58" s="4" t="inlineStr">
        <is>
          <t xml:space="preserve"> </t>
        </is>
      </c>
      <c r="G58" s="6" t="n">
        <v>-2043000</v>
      </c>
      <c r="H58" s="6" t="n">
        <v>-1818300</v>
      </c>
      <c r="I58" s="6" t="n">
        <v>-546500</v>
      </c>
      <c r="J58" s="4" t="inlineStr">
        <is>
          <t xml:space="preserve"> </t>
        </is>
      </c>
      <c r="K58" s="4" t="inlineStr">
        <is>
          <t xml:space="preserve"> </t>
        </is>
      </c>
      <c r="L58" s="4" t="inlineStr">
        <is>
          <t xml:space="preserve"> </t>
        </is>
      </c>
    </row>
    <row r="59">
      <c r="A59" s="4" t="inlineStr">
        <is>
          <t>PEO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4" t="inlineStr">
        <is>
          <t xml:space="preserve"> </t>
        </is>
      </c>
      <c r="F61" s="4" t="inlineStr">
        <is>
          <t xml:space="preserve"> </t>
        </is>
      </c>
      <c r="G61" s="6" t="n">
        <v>968000</v>
      </c>
      <c r="H61" s="6" t="n">
        <v>1180200</v>
      </c>
      <c r="I61" s="6" t="n">
        <v>2461835</v>
      </c>
      <c r="J61" s="4" t="inlineStr">
        <is>
          <t xml:space="preserve"> </t>
        </is>
      </c>
      <c r="K61" s="4" t="inlineStr">
        <is>
          <t xml:space="preserve"> </t>
        </is>
      </c>
      <c r="L61" s="4" t="inlineStr">
        <is>
          <t xml:space="preserve"> </t>
        </is>
      </c>
    </row>
    <row r="62">
      <c r="A62" s="4" t="inlineStr">
        <is>
          <t>PEO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4" t="inlineStr">
        <is>
          <t xml:space="preserve"> </t>
        </is>
      </c>
      <c r="G64" s="6" t="n">
        <v>-1189540</v>
      </c>
      <c r="H64" s="6" t="n">
        <v>441611</v>
      </c>
      <c r="I64" s="6" t="n">
        <v>626508</v>
      </c>
      <c r="J64" s="4" t="inlineStr">
        <is>
          <t xml:space="preserve"> </t>
        </is>
      </c>
      <c r="K64" s="4" t="inlineStr">
        <is>
          <t xml:space="preserve"> </t>
        </is>
      </c>
      <c r="L64" s="4" t="inlineStr">
        <is>
          <t xml:space="preserve"> </t>
        </is>
      </c>
    </row>
    <row r="65">
      <c r="A65" s="4" t="inlineStr">
        <is>
          <t>PEO | Vesting Date Fair Value of Equity Awards Granted and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6" t="n">
        <v>47500</v>
      </c>
      <c r="I67" s="6" t="n">
        <v>31665</v>
      </c>
      <c r="J67" s="4" t="inlineStr">
        <is>
          <t xml:space="preserve"> </t>
        </is>
      </c>
      <c r="K67" s="4" t="inlineStr">
        <is>
          <t xml:space="preserve"> </t>
        </is>
      </c>
      <c r="L67" s="4" t="inlineStr">
        <is>
          <t xml:space="preserve"> </t>
        </is>
      </c>
    </row>
    <row r="68">
      <c r="A68" s="4" t="inlineStr">
        <is>
          <t>PEO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4" t="inlineStr">
        <is>
          <t xml:space="preserve"> </t>
        </is>
      </c>
      <c r="G70" s="6" t="n">
        <v>-419203</v>
      </c>
      <c r="H70" s="6" t="n">
        <v>1198502</v>
      </c>
      <c r="I70" s="6" t="n">
        <v>24516</v>
      </c>
      <c r="J70" s="4" t="inlineStr">
        <is>
          <t xml:space="preserve"> </t>
        </is>
      </c>
      <c r="K70" s="4" t="inlineStr">
        <is>
          <t xml:space="preserve"> </t>
        </is>
      </c>
      <c r="L70" s="4" t="inlineStr">
        <is>
          <t xml:space="preserve"> </t>
        </is>
      </c>
    </row>
    <row r="71">
      <c r="A71" s="4" t="inlineStr">
        <is>
          <t>PEO | Prior Year End Fair Value of Equity Awards Granted in Any Prior Year that Fail to Meet Applicable Vesting Conditions During Covered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6" t="n">
        <v>0</v>
      </c>
      <c r="I73" s="6" t="n">
        <v>0</v>
      </c>
      <c r="J73" s="4" t="inlineStr">
        <is>
          <t xml:space="preserve"> </t>
        </is>
      </c>
      <c r="K73" s="4" t="inlineStr">
        <is>
          <t xml:space="preserve"> </t>
        </is>
      </c>
      <c r="L73" s="4" t="inlineStr">
        <is>
          <t xml:space="preserve"> </t>
        </is>
      </c>
    </row>
    <row r="74">
      <c r="A74" s="4" t="inlineStr">
        <is>
          <t>PEO | Dividends or Other Earnings Paid on Equity Awards not Otherwise Reflected in Total Compensation for Covered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0</v>
      </c>
      <c r="I76" s="6" t="n">
        <v>0</v>
      </c>
      <c r="J76" s="4" t="inlineStr">
        <is>
          <t xml:space="preserve"> </t>
        </is>
      </c>
      <c r="K76" s="4" t="inlineStr">
        <is>
          <t xml:space="preserve"> </t>
        </is>
      </c>
      <c r="L76" s="4" t="inlineStr">
        <is>
          <t xml:space="preserve"> </t>
        </is>
      </c>
    </row>
    <row r="77">
      <c r="A77" s="4" t="inlineStr">
        <is>
          <t>PEO | David J. Niels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4455283</v>
      </c>
      <c r="F79" s="6" t="n">
        <v>54211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O | David J. Nielsen [Member] | Aggregate Change in Present Value of Accumulated Benefit for All Pension Plans Reported in Summary Compensation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6" t="n">
        <v>0</v>
      </c>
      <c r="F82" s="6" t="n">
        <v>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O | David J. Nielsen [Member] | Aggregate Pension Adjustments Service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6" t="n">
        <v>0</v>
      </c>
      <c r="F85" s="6" t="n">
        <v>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O | David J. Nielsen [Member] | Aggregate Grant Date Fair Value of Equity Award Amounts Reported in Summary Compensation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6" t="n">
        <v>-3436000</v>
      </c>
      <c r="F88" s="6" t="n">
        <v>-139999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O | David J. Nielsen [Member] | Year-end Fair Value of Equity Awards Granted in Covered Year that are Outstanding and Unves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6" t="n">
        <v>210168</v>
      </c>
      <c r="F91" s="6" t="n">
        <v>1741507</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EO | David J. Nielsen [Member] | Year-over-Year Change in Fair Value of Equity Awards Granted in Prior Years That are Outstanding and Unves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6" t="n">
        <v>-1106045</v>
      </c>
      <c r="F94" s="6" t="n">
        <v>13884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EO | David J. Nielsen [Member] | Vesting Date Fair Value of Equity Awards Granted and Vested in Covered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6" t="n">
        <v>0</v>
      </c>
      <c r="F97" s="6" t="n">
        <v>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EO | David J. Nielsen [Member] | Change in Fair Value as of Vesting Date of Prior Year Equity Awards Vested in Covered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6" t="n">
        <v>-123406</v>
      </c>
      <c r="F100" s="6" t="n">
        <v>6176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EO | David J. Nielsen [Member] | Prior Year End Fair Value of Equity Awards Granted in Any Prior Year that Fail to Meet Applicable Vesting Conditions During Covered Ye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6" t="n">
        <v>0</v>
      </c>
      <c r="F103" s="6" t="n">
        <v>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O | David J. Nielsen [Member] | Dividends or Other Earnings Paid on Equity Awards not Otherwise Reflected in Total Compensation for Covered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6" t="n">
        <v>0</v>
      </c>
      <c r="F106" s="6" t="n">
        <v>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EO | Chandra R. Hol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djustment to Compensation, Amount</t>
        </is>
      </c>
      <c r="B109" s="4" t="inlineStr">
        <is>
          <t xml:space="preserve"> </t>
        </is>
      </c>
      <c r="C109" s="4" t="inlineStr">
        <is>
          <t xml:space="preserve"> </t>
        </is>
      </c>
      <c r="D109" s="4" t="inlineStr">
        <is>
          <t xml:space="preserve"> </t>
        </is>
      </c>
      <c r="E109" s="6" t="n">
        <v>-44965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EO | Chandra R. Holt [Member] | Aggregate Change in Present Value of Accumulated Benefit for All Pension Plans Reported in Summary Compensation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djustment to Compensation, Amount</t>
        </is>
      </c>
      <c r="B112" s="4" t="inlineStr">
        <is>
          <t xml:space="preserve"> </t>
        </is>
      </c>
      <c r="C112" s="4" t="inlineStr">
        <is>
          <t xml:space="preserve"> </t>
        </is>
      </c>
      <c r="D112" s="4" t="inlineStr">
        <is>
          <t xml:space="preserve"> </t>
        </is>
      </c>
      <c r="E112" s="6" t="n">
        <v>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EO | Chandra R. Holt [Member] | Aggregate Pension Adjustments Service Co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djustment to Compensation, Amount</t>
        </is>
      </c>
      <c r="B115" s="4" t="inlineStr">
        <is>
          <t xml:space="preserve"> </t>
        </is>
      </c>
      <c r="C115" s="4" t="inlineStr">
        <is>
          <t xml:space="preserve"> </t>
        </is>
      </c>
      <c r="D115" s="4" t="inlineStr">
        <is>
          <t xml:space="preserve"> </t>
        </is>
      </c>
      <c r="E115" s="6" t="n">
        <v>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EO | Chandra R. Holt [Member] | Aggregate Grant Date Fair Value of Equity Award Amounts Reported in Summary Compensation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djustment to Compensation, Amount</t>
        </is>
      </c>
      <c r="B118" s="4" t="inlineStr">
        <is>
          <t xml:space="preserve"> </t>
        </is>
      </c>
      <c r="C118" s="4" t="inlineStr">
        <is>
          <t xml:space="preserve"> </t>
        </is>
      </c>
      <c r="D118" s="4" t="inlineStr">
        <is>
          <t xml:space="preserve"> </t>
        </is>
      </c>
      <c r="E118" s="6" t="n">
        <v>-44965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EO | Chandra R. Holt [Member] | Year-end Fair Value of Equity Awards Granted in Covered Year that are Outstanding and Unves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Adjustment to Compensation, Amount</t>
        </is>
      </c>
      <c r="B121" s="4" t="inlineStr">
        <is>
          <t xml:space="preserve"> </t>
        </is>
      </c>
      <c r="C121" s="4" t="inlineStr">
        <is>
          <t xml:space="preserve"> </t>
        </is>
      </c>
      <c r="D121" s="4" t="inlineStr">
        <is>
          <t xml:space="preserve"> </t>
        </is>
      </c>
      <c r="E121" s="6" t="n">
        <v>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EO | Chandra R. Holt [Member] | Year-over-Year Change in Fair Value of Equity Awards Granted in Prior Years That are Outstanding and Unves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Adjustment to Compensation, Amount</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EO | Chandra R. Holt [Member] | Vesting Date Fair Value of Equity Awards Granted and Vested in Covered Yea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djustment to Compensation, Amount</t>
        </is>
      </c>
      <c r="B127" s="4" t="inlineStr">
        <is>
          <t xml:space="preserve"> </t>
        </is>
      </c>
      <c r="C127" s="4" t="inlineStr">
        <is>
          <t xml:space="preserve"> </t>
        </is>
      </c>
      <c r="D127" s="4" t="inlineStr">
        <is>
          <t xml:space="preserve"> </t>
        </is>
      </c>
      <c r="E127" s="6" t="n">
        <v>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EO | Chandra R. Holt [Member] | Change in Fair Value as of Vesting Date of Prior Year Equity Awards Vested in Covered Ye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djustment to Compensation, Amount</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PEO | Chandra R. Holt [Member] | Prior Year End Fair Value of Equity Awards Granted in Any Prior Year that Fail to Meet Applicable Vesting Conditions During Covered Yea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Pay vs Performance Disclosu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Adjustment to Compensation, Amount</t>
        </is>
      </c>
      <c r="B133" s="4" t="inlineStr">
        <is>
          <t xml:space="preserve"> </t>
        </is>
      </c>
      <c r="C133" s="4" t="inlineStr">
        <is>
          <t xml:space="preserve"> </t>
        </is>
      </c>
      <c r="D133" s="4" t="inlineStr">
        <is>
          <t xml:space="preserve"> </t>
        </is>
      </c>
      <c r="E133" s="6" t="n">
        <v>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PEO | Chandra R. Holt [Member] | Dividends or Other Earnings Paid on Equity Awards not Otherwise Reflected in Total Compensation for Covered Yea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Pay vs Performance Disclosu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Adjustment to Compensation, Amount</t>
        </is>
      </c>
      <c r="B136" s="4" t="inlineStr">
        <is>
          <t xml:space="preserve"> </t>
        </is>
      </c>
      <c r="C136" s="4" t="inlineStr">
        <is>
          <t xml:space="preserve"> </t>
        </is>
      </c>
      <c r="D136" s="4" t="inlineStr">
        <is>
          <t xml:space="preserve"> </t>
        </is>
      </c>
      <c r="E136" s="6" t="n">
        <v>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PEO | Jonathan E. Johnson III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Pay vs Performance Disclosu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djustment to Compensation, Amount</t>
        </is>
      </c>
      <c r="B139" s="4" t="inlineStr">
        <is>
          <t xml:space="preserve"> </t>
        </is>
      </c>
      <c r="C139" s="4" t="inlineStr">
        <is>
          <t xml:space="preserve"> </t>
        </is>
      </c>
      <c r="D139" s="4" t="inlineStr">
        <is>
          <t xml:space="preserve"> </t>
        </is>
      </c>
      <c r="E139" s="4" t="inlineStr">
        <is>
          <t xml:space="preserve"> </t>
        </is>
      </c>
      <c r="F139" s="6" t="n">
        <v>-1921517</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PEO | Jonathan E. Johnson III [Member] | Aggregate Change in Present Value of Accumulated Benefit for All Pension Plans Reported in Summary Compensation T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Pay vs Performance Disclosu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djustment to Compensation, Amount</t>
        </is>
      </c>
      <c r="B142" s="4" t="inlineStr">
        <is>
          <t xml:space="preserve"> </t>
        </is>
      </c>
      <c r="C142" s="4" t="inlineStr">
        <is>
          <t xml:space="preserve"> </t>
        </is>
      </c>
      <c r="D142" s="4" t="inlineStr">
        <is>
          <t xml:space="preserve"> </t>
        </is>
      </c>
      <c r="E142" s="4" t="inlineStr">
        <is>
          <t xml:space="preserve"> </t>
        </is>
      </c>
      <c r="F142" s="6" t="n">
        <v>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PEO | Jonathan E. Johnson III [Member] | Aggregate Pension Adjustments Service Co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Pay vs Performance Disclosu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Adjustment to Compensation, Amount</t>
        </is>
      </c>
      <c r="B145" s="4" t="inlineStr">
        <is>
          <t xml:space="preserve"> </t>
        </is>
      </c>
      <c r="C145" s="4" t="inlineStr">
        <is>
          <t xml:space="preserve"> </t>
        </is>
      </c>
      <c r="D145" s="4" t="inlineStr">
        <is>
          <t xml:space="preserve"> </t>
        </is>
      </c>
      <c r="E145" s="4" t="inlineStr">
        <is>
          <t xml:space="preserve"> </t>
        </is>
      </c>
      <c r="F145" s="6" t="n">
        <v>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PEO | Jonathan E. Johnson III [Member] | Aggregate Grant Date Fair Value of Equity Award Amounts Reported in Summary Compensation T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Pay vs Performance Disclosu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Adjustment to Compensation, Amount</t>
        </is>
      </c>
      <c r="B148" s="4" t="inlineStr">
        <is>
          <t xml:space="preserve"> </t>
        </is>
      </c>
      <c r="C148" s="4" t="inlineStr">
        <is>
          <t xml:space="preserve"> </t>
        </is>
      </c>
      <c r="D148" s="4" t="inlineStr">
        <is>
          <t xml:space="preserve"> </t>
        </is>
      </c>
      <c r="E148" s="4" t="inlineStr">
        <is>
          <t xml:space="preserve"> </t>
        </is>
      </c>
      <c r="F148" s="6" t="n">
        <v>-3599999</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PEO | Jonathan E. Johnson III [Member] | Year-end Fair Value of Equity Awards Granted in Covered Year that are Outstanding and Unves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Pay vs Performance Disclosu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Adjustment to Compensation, Amount</t>
        </is>
      </c>
      <c r="B151" s="4" t="inlineStr">
        <is>
          <t xml:space="preserve"> </t>
        </is>
      </c>
      <c r="C151" s="4" t="inlineStr">
        <is>
          <t xml:space="preserve"> </t>
        </is>
      </c>
      <c r="D151" s="4" t="inlineStr">
        <is>
          <t xml:space="preserve"> </t>
        </is>
      </c>
      <c r="E151" s="4" t="inlineStr">
        <is>
          <t xml:space="preserve"> </t>
        </is>
      </c>
      <c r="F151" s="6" t="n">
        <v>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PEO | Jonathan E. Johnson III [Member] | Year-over-Year Change in Fair Value of Equity Awards Granted in Prior Years That are Outstanding and Unves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Pay vs Performance Disclosu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djustment to Compensation, Amount</t>
        </is>
      </c>
      <c r="B154" s="4" t="inlineStr">
        <is>
          <t xml:space="preserve"> </t>
        </is>
      </c>
      <c r="C154" s="4" t="inlineStr">
        <is>
          <t xml:space="preserve"> </t>
        </is>
      </c>
      <c r="D154" s="4" t="inlineStr">
        <is>
          <t xml:space="preserve"> </t>
        </is>
      </c>
      <c r="E154" s="4" t="inlineStr">
        <is>
          <t xml:space="preserve"> </t>
        </is>
      </c>
      <c r="F154" s="6" t="n">
        <v>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PEO | Jonathan E. Johnson III [Member] | Vesting Date Fair Value of Equity Awards Granted and Vested in Covered Yea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Pay vs Performance Disclosu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Adjustment to Compensation, Amount</t>
        </is>
      </c>
      <c r="B157" s="4" t="inlineStr">
        <is>
          <t xml:space="preserve"> </t>
        </is>
      </c>
      <c r="C157" s="4" t="inlineStr">
        <is>
          <t xml:space="preserve"> </t>
        </is>
      </c>
      <c r="D157" s="4" t="inlineStr">
        <is>
          <t xml:space="preserve"> </t>
        </is>
      </c>
      <c r="E157" s="4" t="inlineStr">
        <is>
          <t xml:space="preserve"> </t>
        </is>
      </c>
      <c r="F157" s="6" t="n">
        <v>1712118</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PEO | Jonathan E. Johnson III [Member] | Change in Fair Value as of Vesting Date of Prior Year Equity Awards Vested in Covered Yea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Pay vs Performance Disclosu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Adjustment to Compensation, Amount</t>
        </is>
      </c>
      <c r="B160" s="4" t="inlineStr">
        <is>
          <t xml:space="preserve"> </t>
        </is>
      </c>
      <c r="C160" s="4" t="inlineStr">
        <is>
          <t xml:space="preserve"> </t>
        </is>
      </c>
      <c r="D160" s="4" t="inlineStr">
        <is>
          <t xml:space="preserve"> </t>
        </is>
      </c>
      <c r="E160" s="4" t="inlineStr">
        <is>
          <t xml:space="preserve"> </t>
        </is>
      </c>
      <c r="F160" s="6" t="n">
        <v>-33636</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PEO | Jonathan E. Johnson III [Member] | Prior Year End Fair Value of Equity Awards Granted in Any Prior Year that Fail to Meet Applicable Vesting Conditions During Covered Yea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Pay vs Performance Disclosu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Adjustment to Compensation, Amount</t>
        </is>
      </c>
      <c r="B163" s="4" t="inlineStr">
        <is>
          <t xml:space="preserve"> </t>
        </is>
      </c>
      <c r="C163" s="4" t="inlineStr">
        <is>
          <t xml:space="preserve"> </t>
        </is>
      </c>
      <c r="D163" s="4" t="inlineStr">
        <is>
          <t xml:space="preserve"> </t>
        </is>
      </c>
      <c r="E163" s="4" t="inlineStr">
        <is>
          <t xml:space="preserve"> </t>
        </is>
      </c>
      <c r="F163" s="6" t="n">
        <v>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PEO | Jonathan E. Johnson III [Member] | Dividends or Other Earnings Paid on Equity Awards not Otherwise Reflected in Total Compensation for Covered Yea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Pay vs Performance Disclosu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djustment to Compensation, Amount</t>
        </is>
      </c>
      <c r="B166" s="4" t="inlineStr">
        <is>
          <t xml:space="preserve"> </t>
        </is>
      </c>
      <c r="C166" s="4" t="inlineStr">
        <is>
          <t xml:space="preserve"> </t>
        </is>
      </c>
      <c r="D166" s="4" t="inlineStr">
        <is>
          <t xml:space="preserve"> </t>
        </is>
      </c>
      <c r="E166" s="4" t="inlineStr">
        <is>
          <t xml:space="preserve"> </t>
        </is>
      </c>
      <c r="F166" s="6" t="n">
        <v>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Non-PEO NEO</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Pay vs Performance Disclosu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Adjustment to Compensation, Amount</t>
        </is>
      </c>
      <c r="B169" s="4" t="inlineStr">
        <is>
          <t xml:space="preserve"> </t>
        </is>
      </c>
      <c r="C169" s="4" t="inlineStr">
        <is>
          <t xml:space="preserve"> </t>
        </is>
      </c>
      <c r="D169" s="4" t="inlineStr">
        <is>
          <t xml:space="preserve"> </t>
        </is>
      </c>
      <c r="E169" s="6" t="n">
        <v>-3663380</v>
      </c>
      <c r="F169" s="6" t="n">
        <v>82117</v>
      </c>
      <c r="G169" s="6" t="n">
        <v>-966289</v>
      </c>
      <c r="H169" s="6" t="n">
        <v>448149</v>
      </c>
      <c r="I169" s="6" t="n">
        <v>1281526</v>
      </c>
      <c r="J169" s="4" t="inlineStr">
        <is>
          <t xml:space="preserve"> </t>
        </is>
      </c>
      <c r="K169" s="4" t="inlineStr">
        <is>
          <t xml:space="preserve"> </t>
        </is>
      </c>
      <c r="L169" s="4" t="inlineStr">
        <is>
          <t xml:space="preserve"> </t>
        </is>
      </c>
    </row>
    <row r="170">
      <c r="A170" s="4" t="inlineStr">
        <is>
          <t>Non-PEO NEO | Aggregate Change in Present Value of Accumulated Benefit for All Pension Plans Reported in Summary Compensation T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Pay vs Performance Disclosu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Adjustment to Compensation, Amount</t>
        </is>
      </c>
      <c r="B172" s="4" t="inlineStr">
        <is>
          <t xml:space="preserve"> </t>
        </is>
      </c>
      <c r="C172" s="4" t="inlineStr">
        <is>
          <t xml:space="preserve"> </t>
        </is>
      </c>
      <c r="D172" s="4" t="inlineStr">
        <is>
          <t xml:space="preserve"> </t>
        </is>
      </c>
      <c r="E172" s="6" t="n">
        <v>0</v>
      </c>
      <c r="F172" s="6" t="n">
        <v>0</v>
      </c>
      <c r="G172" s="6" t="n">
        <v>0</v>
      </c>
      <c r="H172" s="6" t="n">
        <v>0</v>
      </c>
      <c r="I172" s="6" t="n">
        <v>0</v>
      </c>
      <c r="J172" s="4" t="inlineStr">
        <is>
          <t xml:space="preserve"> </t>
        </is>
      </c>
      <c r="K172" s="4" t="inlineStr">
        <is>
          <t xml:space="preserve"> </t>
        </is>
      </c>
      <c r="L172" s="4" t="inlineStr">
        <is>
          <t xml:space="preserve"> </t>
        </is>
      </c>
    </row>
    <row r="173">
      <c r="A173" s="4" t="inlineStr">
        <is>
          <t>Non-PEO NEO | Aggregate Pension Adjustments Service Co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Pay vs Performance Disclosu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Adjustment to Compensation, Amount</t>
        </is>
      </c>
      <c r="B175" s="4" t="inlineStr">
        <is>
          <t xml:space="preserve"> </t>
        </is>
      </c>
      <c r="C175" s="4" t="inlineStr">
        <is>
          <t xml:space="preserve"> </t>
        </is>
      </c>
      <c r="D175" s="4" t="inlineStr">
        <is>
          <t xml:space="preserve"> </t>
        </is>
      </c>
      <c r="E175" s="6" t="n">
        <v>0</v>
      </c>
      <c r="F175" s="6" t="n">
        <v>0</v>
      </c>
      <c r="G175" s="6" t="n">
        <v>0</v>
      </c>
      <c r="H175" s="6" t="n">
        <v>0</v>
      </c>
      <c r="I175" s="6" t="n">
        <v>0</v>
      </c>
      <c r="J175" s="4" t="inlineStr">
        <is>
          <t xml:space="preserve"> </t>
        </is>
      </c>
      <c r="K175" s="4" t="inlineStr">
        <is>
          <t xml:space="preserve"> </t>
        </is>
      </c>
      <c r="L175" s="4" t="inlineStr">
        <is>
          <t xml:space="preserve"> </t>
        </is>
      </c>
    </row>
    <row r="176">
      <c r="A176" s="4" t="inlineStr">
        <is>
          <t>Non-PEO NEO | Aggregate Grant Date Fair Value of Equity Award Amounts Reported in Summary Compensation Tabl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Pay vs Performance Disclosu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djustment to Compensation, Amount</t>
        </is>
      </c>
      <c r="B178" s="4" t="inlineStr">
        <is>
          <t xml:space="preserve"> </t>
        </is>
      </c>
      <c r="C178" s="4" t="inlineStr">
        <is>
          <t xml:space="preserve"> </t>
        </is>
      </c>
      <c r="D178" s="4" t="inlineStr">
        <is>
          <t xml:space="preserve"> </t>
        </is>
      </c>
      <c r="E178" s="6" t="n">
        <v>-3306913</v>
      </c>
      <c r="F178" s="6" t="n">
        <v>-716668</v>
      </c>
      <c r="G178" s="6" t="n">
        <v>-638685</v>
      </c>
      <c r="H178" s="6" t="n">
        <v>-618067</v>
      </c>
      <c r="I178" s="6" t="n">
        <v>-176569</v>
      </c>
      <c r="J178" s="4" t="inlineStr">
        <is>
          <t xml:space="preserve"> </t>
        </is>
      </c>
      <c r="K178" s="4" t="inlineStr">
        <is>
          <t xml:space="preserve"> </t>
        </is>
      </c>
      <c r="L178" s="4" t="inlineStr">
        <is>
          <t xml:space="preserve"> </t>
        </is>
      </c>
    </row>
    <row r="179">
      <c r="A179" s="4" t="inlineStr">
        <is>
          <t>Non-PEO NEO | Year-end Fair Value of Equity Awards Granted in Covered Year that are Outstanding and Unves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Pay vs Performance Disclosu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Adjustment to Compensation, Amount</t>
        </is>
      </c>
      <c r="B181" s="4" t="inlineStr">
        <is>
          <t xml:space="preserve"> </t>
        </is>
      </c>
      <c r="C181" s="4" t="inlineStr">
        <is>
          <t xml:space="preserve"> </t>
        </is>
      </c>
      <c r="D181" s="4" t="inlineStr">
        <is>
          <t xml:space="preserve"> </t>
        </is>
      </c>
      <c r="E181" s="6" t="n">
        <v>206038</v>
      </c>
      <c r="F181" s="6" t="n">
        <v>718717</v>
      </c>
      <c r="G181" s="6" t="n">
        <v>290400</v>
      </c>
      <c r="H181" s="6" t="n">
        <v>295050</v>
      </c>
      <c r="I181" s="6" t="n">
        <v>962819</v>
      </c>
      <c r="J181" s="4" t="inlineStr">
        <is>
          <t xml:space="preserve"> </t>
        </is>
      </c>
      <c r="K181" s="4" t="inlineStr">
        <is>
          <t xml:space="preserve"> </t>
        </is>
      </c>
      <c r="L181" s="4" t="inlineStr">
        <is>
          <t xml:space="preserve"> </t>
        </is>
      </c>
    </row>
    <row r="182">
      <c r="A182" s="4" t="inlineStr">
        <is>
          <t>Non-PEO NEO | Year-over-Year Change in Fair Value of Equity Awards Granted in Prior Years That are Outstanding and Unvest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Pay vs Performance Disclosu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Adjustment to Compensation, Amount</t>
        </is>
      </c>
      <c r="B184" s="4" t="inlineStr">
        <is>
          <t xml:space="preserve"> </t>
        </is>
      </c>
      <c r="C184" s="4" t="inlineStr">
        <is>
          <t xml:space="preserve"> </t>
        </is>
      </c>
      <c r="D184" s="4" t="inlineStr">
        <is>
          <t xml:space="preserve"> </t>
        </is>
      </c>
      <c r="E184" s="6" t="n">
        <v>-425185</v>
      </c>
      <c r="F184" s="6" t="n">
        <v>56462</v>
      </c>
      <c r="G184" s="6" t="n">
        <v>-455995</v>
      </c>
      <c r="H184" s="6" t="n">
        <v>168673</v>
      </c>
      <c r="I184" s="6" t="n">
        <v>278780</v>
      </c>
      <c r="J184" s="4" t="inlineStr">
        <is>
          <t xml:space="preserve"> </t>
        </is>
      </c>
      <c r="K184" s="4" t="inlineStr">
        <is>
          <t xml:space="preserve"> </t>
        </is>
      </c>
      <c r="L184" s="4" t="inlineStr">
        <is>
          <t xml:space="preserve"> </t>
        </is>
      </c>
    </row>
    <row r="185">
      <c r="A185" s="4" t="inlineStr">
        <is>
          <t>Non-PEO NEO | Vesting Date Fair Value of Equity Awards Granted and Vested in Covered Yea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Pay vs Performance Disclosu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Adjustment to Compensation, Amount</t>
        </is>
      </c>
      <c r="B187" s="4" t="inlineStr">
        <is>
          <t xml:space="preserve"> </t>
        </is>
      </c>
      <c r="C187" s="4" t="inlineStr">
        <is>
          <t xml:space="preserve"> </t>
        </is>
      </c>
      <c r="D187" s="4" t="inlineStr">
        <is>
          <t xml:space="preserve"> </t>
        </is>
      </c>
      <c r="E187" s="6" t="n">
        <v>0</v>
      </c>
      <c r="F187" s="6" t="n">
        <v>22473</v>
      </c>
      <c r="G187" s="6" t="n">
        <v>0</v>
      </c>
      <c r="H187" s="6" t="n">
        <v>20350</v>
      </c>
      <c r="I187" s="6" t="n">
        <v>195096</v>
      </c>
      <c r="J187" s="4" t="inlineStr">
        <is>
          <t xml:space="preserve"> </t>
        </is>
      </c>
      <c r="K187" s="4" t="inlineStr">
        <is>
          <t xml:space="preserve"> </t>
        </is>
      </c>
      <c r="L187" s="4" t="inlineStr">
        <is>
          <t xml:space="preserve"> </t>
        </is>
      </c>
    </row>
    <row r="188">
      <c r="A188" s="4" t="inlineStr">
        <is>
          <t>Non-PEO NEO | Change in Fair Value as of Vesting Date of Prior Year Equity Awards Vested in Covered Yea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Pay vs Performance Disclosu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djustment to Compensation, Amount</t>
        </is>
      </c>
      <c r="B190" s="4" t="inlineStr">
        <is>
          <t xml:space="preserve"> </t>
        </is>
      </c>
      <c r="C190" s="4" t="inlineStr">
        <is>
          <t xml:space="preserve"> </t>
        </is>
      </c>
      <c r="D190" s="4" t="inlineStr">
        <is>
          <t xml:space="preserve"> </t>
        </is>
      </c>
      <c r="E190" s="6" t="n">
        <v>-85463</v>
      </c>
      <c r="F190" s="6" t="n">
        <v>20493</v>
      </c>
      <c r="G190" s="6" t="n">
        <v>-162009</v>
      </c>
      <c r="H190" s="6" t="n">
        <v>635446</v>
      </c>
      <c r="I190" s="6" t="n">
        <v>30800</v>
      </c>
      <c r="J190" s="4" t="inlineStr">
        <is>
          <t xml:space="preserve"> </t>
        </is>
      </c>
      <c r="K190" s="4" t="inlineStr">
        <is>
          <t xml:space="preserve"> </t>
        </is>
      </c>
      <c r="L190" s="4" t="inlineStr">
        <is>
          <t xml:space="preserve"> </t>
        </is>
      </c>
    </row>
    <row r="191">
      <c r="A191" s="4" t="inlineStr">
        <is>
          <t>Non-PEO NEO | Prior Year End Fair Value of Equity Awards Granted in Any Prior Year that Fail to Meet Applicable Vesting Conditions During Covered Yea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Pay vs Performance Disclosu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Adjustment to Compensation, Amount</t>
        </is>
      </c>
      <c r="B193" s="4" t="inlineStr">
        <is>
          <t xml:space="preserve"> </t>
        </is>
      </c>
      <c r="C193" s="4" t="inlineStr">
        <is>
          <t xml:space="preserve"> </t>
        </is>
      </c>
      <c r="D193" s="4" t="inlineStr">
        <is>
          <t xml:space="preserve"> </t>
        </is>
      </c>
      <c r="E193" s="6" t="n">
        <v>-51856</v>
      </c>
      <c r="F193" s="6" t="n">
        <v>-19360</v>
      </c>
      <c r="G193" s="6" t="n">
        <v>0</v>
      </c>
      <c r="H193" s="6" t="n">
        <v>-53303</v>
      </c>
      <c r="I193" s="6" t="n">
        <v>-9400</v>
      </c>
      <c r="J193" s="4" t="inlineStr">
        <is>
          <t xml:space="preserve"> </t>
        </is>
      </c>
      <c r="K193" s="4" t="inlineStr">
        <is>
          <t xml:space="preserve"> </t>
        </is>
      </c>
      <c r="L193" s="4" t="inlineStr">
        <is>
          <t xml:space="preserve"> </t>
        </is>
      </c>
    </row>
    <row r="194">
      <c r="A194" s="4" t="inlineStr">
        <is>
          <t>Non-PEO NEO | Dividends or Other Earnings Paid on Equity Awards not Otherwise Reflected in Total Compensation for Covered Yea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Pay vs Performance Disclosu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Adjustment to Compensation, Amount</t>
        </is>
      </c>
      <c r="B196" s="4" t="inlineStr">
        <is>
          <t xml:space="preserve"> </t>
        </is>
      </c>
      <c r="C196" s="4" t="inlineStr">
        <is>
          <t xml:space="preserve"> </t>
        </is>
      </c>
      <c r="D196" s="4" t="inlineStr">
        <is>
          <t xml:space="preserve"> </t>
        </is>
      </c>
      <c r="E196" s="5" t="n">
        <v>0</v>
      </c>
      <c r="F196" s="5" t="n">
        <v>0</v>
      </c>
      <c r="G196" s="5" t="n">
        <v>0</v>
      </c>
      <c r="H196" s="5" t="n">
        <v>0</v>
      </c>
      <c r="I196" s="5" t="n">
        <v>0</v>
      </c>
      <c r="J196" s="4" t="inlineStr">
        <is>
          <t xml:space="preserve"> </t>
        </is>
      </c>
      <c r="K196" s="4" t="inlineStr">
        <is>
          <t xml:space="preserve"> </t>
        </is>
      </c>
      <c r="L196" s="4" t="inlineStr">
        <is>
          <t xml:space="preserve"> </t>
        </is>
      </c>
    </row>
  </sheetData>
  <mergeCells count="2">
    <mergeCell ref="E1:I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 Grant Practices We have not adopted any specific policy regarding the amount or timing of long-term incentive awards to eligible service providers. Grant approval for executive officers generally occurs at regularly scheduled meetings of the Compensation Committee or the Board. The timing of grants is not coordinated with the release of material non-public information, and the Compensation Committee does not take material nonpublic information into account when determining the timing and terms of awards. For all stock option awards, the exercise price is no less than the closing price of our common stock on the date of the grant, and, in the case of the Executive Chairman Performance Award, the exercise prices of such award are well in excess of the closing price of our common stock on the grant date. In addition to grants made as part of our annual equity grant process for our current employees, grants may also be made during the year to newly hired employees or retained service providers as part of the new-hire compensation package, as well as to existing service providers for purposes of retention, as part of a special incentive program or in recognition of special achievements or promotions. Any such grants to executive officers are generally approved at meetings of the Compensation Committee or the Board, except under extraordinary circumst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43:44Z</dcterms:created>
  <dcterms:modified xmlns:dcterms="http://purl.org/dc/terms/" xmlns:xsi="http://www.w3.org/2001/XMLSchema-instance" xsi:type="dcterms:W3CDTF">2025-03-18T20:43:45Z</dcterms:modified>
</cp:coreProperties>
</file>